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BRIDG" sheetId="2" state="visible" r:id="rId2"/>
    <sheet xmlns:r="http://schemas.openxmlformats.org/officeDocument/2006/relationships" name="Risk_Return Detail Data- CLEAR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ctiveShares ETF Trust</t>
        </is>
      </c>
    </row>
    <row r="6">
      <c r="A6" s="4" t="inlineStr">
        <is>
          <t>Entity Central Index Key</t>
        </is>
      </c>
      <c r="B6" s="4" t="inlineStr">
        <is>
          <t>dei_EntityCentralIndexKey</t>
        </is>
      </c>
      <c r="C6" s="4" t="inlineStr">
        <is>
          <t>00017927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6,
		2021</t>
        </is>
      </c>
    </row>
    <row r="9">
      <c r="A9" s="4" t="inlineStr">
        <is>
          <t>Document Effective Date</t>
        </is>
      </c>
      <c r="B9" s="4" t="inlineStr">
        <is>
          <t>dei_DocumentEffectiveDate</t>
        </is>
      </c>
      <c r="C9" s="4" t="inlineStr">
        <is>
          <t>May 6,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1</t>
        </is>
      </c>
    </row>
    <row r="2">
      <c r="A2" s="4" t="inlineStr">
        <is>
          <t xml:space="preserve">ACTIVESHARES ® CBOE (TICKER SYMBOL): CFCV SUPPLEMENT DATED MAY 6, 2021 TO THE SUMMARY PROSPECTUS, PROSPECTUS AND STATEMENT OF ADDITIONAL INFORMATION (THE “SAI”), EACH DATED JANUARY 29, 2021, AS SUPPLEMENTED OF CLEARBRIDGE FOCUS VALUE ETF On or about July 1, 2021 (the “Effective Date”), ClearBridge Focus Value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Focus Value ETF” to “ClearBridge Focus Value ESG ETF.” As a result, on the Effective Date, all references to “ClearBridge Focus Value ETF” in the Fund’s Summary Prospectus, Prospectus and SAI are hereby replaced with “ClearBridge Focus Value ESG ETF.”
II. Principal Investment Strategies Changes On the Effective Date, the disclosure under the heading “Principal investment strategies” in the Fund’s Summary Prospectus and Prospectus is deleted in its entirety and replaced by the following: The fund seeks long-term capital appreciation. By employing fundamental research, in an effort to identify securities with attractive risk-adjusted returns (where the potential returns on the investment are favorable relative to the potential risks of the investment), the fund’s portfolio management team constructs the portfolio on a bottom-up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independence of the board. The ESG analysis is conducted by the fundamental analyst platform on a sector-specific basis, and a proprietary ESG rating is assigned to each company. The subadviser seeks to invest over the long-term in large-capitalization companies that are considered to be of high quality with sustainable competitive advantages as evidenced by high returns on capital, strong balance sheets, and capable management teams that allocate capital in an efficient manner. The subadviser seeks to invest in leadership companies where the portfolio managers believe the market price underestimates the magnitude of future growth. Leadership may be assessed both quantitatively and qualitatively. The subadviser seeks to select securities of companies that are category leaders with characteristics to sustain that position and grow market share consistently. The subadviser performs rigorous analysis to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e fund operates in reliance on an exemptive order from the SEC (the “Order”),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below is added as a new section under the heading “More information on the fund’s investment strategies, investments and risks” following the “Investment Objective” section in the Fund’s Prospectus. Principal Investment Strategies Under normal circumstances, the fund seeks to meet its investment objective by investing at least 80% of its net assets in equity securities or other exchange-traded investments with similar economic characteristics in which it is permitted to invest, of companies with large market capitalizations and which meet its financial and environmental, social and governance (“ESG”) criteria. The fund may also invest in companies that the subadviser believes are making substantial progress toward becoming a leader in ESG policies.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Individual position weights are limited to +/-5% +/-50%.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 The disclosure below is added under the heading “More on the fund’s investments – Selection process” in the Fund’s Prospectu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ACTIVESHARES ® CBOE (TICKER SYMBOL): CFCV SUPPLEMENT DATED MAY 6, 2021 TO THE SUMMARY PROSPECTUS, PROSPECTUS AND STATEMENT OF ADDITIONAL INFORMATION (THE “SAI”), EACH DATED JANUARY 29, 2021, AS SUPPLEMENTED OF CLEARBRIDGE FOCUS VALUE ETF On or about July 1, 2021 (the “Effective Date”), ClearBridge Focus Value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Focus Value ETF” to “ClearBridge Focus Value ESG ETF.” As a result, on the Effective Date, all references to “ClearBridge Focus Value ETF” in the Fund’s Summary Prospectus, Prospectus and SAI are hereby replaced with “ClearBridge Focus Value ESG ETF.”
II. Principal Investment Strategies Changes On the Effective Date, the disclosure under the heading “Principal investment strategies” in the Fund’s Summary Prospectus and Prospectus is deleted in its entirety and replaced by the following: The fund seeks long-term capital appreciation. By employing fundamental research, in an effort to identify securities with attractive risk-adjusted returns (where the potential returns on the investment are favorable relative to the potential risks of the investment), the fund’s portfolio management team constructs the portfolio on a bottom-up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independence of the board. The ESG analysis is conducted by the fundamental analyst platform on a sector-specific basis, and a proprietary ESG rating is assigned to each company. The subadviser seeks to invest over the long-term in large-capitalization companies that are considered to be of high quality with sustainable competitive advantages as evidenced by high returns on capital, strong balance sheets, and capable management teams that allocate capital in an efficient manner. The subadviser seeks to invest in leadership companies where the portfolio managers believe the market price underestimates the magnitude of future growth. Leadership may be assessed both quantitatively and qualitatively. The subadviser seeks to select securities of companies that are category leaders with characteristics to sustain that position and grow market share consistently. The subadviser performs rigorous analysis to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e fund operates in reliance on an exemptive order from the SEC (the “Order”),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below is added as a new section under the heading “More information on the fund’s investment strategies, investments and risks” following the “Investment Objective” section in the Fund’s Prospectus. Principal Investment Strategies Under normal circumstances, the fund seeks to meet its investment objective by investing at least 80% of its net assets in equity securities or other exchange-traded investments with similar economic characteristics in which it is permitted to invest, of companies with large market capitalizations and which meet its financial and environmental, social and governance (“ESG”) criteria. The fund may also invest in companies that the subadviser believes are making substantial progress toward becoming a leader in ESG policies.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Individual position weights are limited to +/-5% +/-50%.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 The disclosure below is added under the heading “More on the fund’s investments – Selection process” in the Fund’s Prospectu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row r="4">
      <c r="A4" s="4" t="inlineStr">
        <is>
          <t>CLEARBRIDGE FOCUS VALUE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ACTIVESHARES ® CBOE (TICKER SYMBOL): CFCV SUPPLEMENT DATED MAY 6, 2021 TO THE SUMMARY PROSPECTUS, PROSPECTUS AND STATEMENT OF ADDITIONAL INFORMATION (THE “SAI”), EACH DATED JANUARY 29, 2021, AS SUPPLEMENTED OF CLEARBRIDGE FOCUS VALUE ETF On or about July 1, 2021 (the “Effective Date”), ClearBridge Focus Value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Focus Value ETF” to “ClearBridge Focus Value ESG ETF.” As a result, on the Effective Date, all references to “ClearBridge Focus Value ETF” in the Fund’s Summary Prospectus, Prospectus and SAI are hereby replaced with “ClearBridge Focus Value ESG ETF.”
II. Principal Investment Strategies Changes On the Effective Date, the disclosure under the heading “Principal investment strategies” in the Fund’s Summary Prospectus and Prospectus is deleted in its entirety and replaced by the following: The fund seeks long-term capital appreciation. By employing fundamental research, in an effort to identify securities with attractive risk-adjusted returns (where the potential returns on the investment are favorable relative to the potential risks of the investment), the fund’s portfolio management team constructs the portfolio on a bottom-up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independence of the board. The ESG analysis is conducted by the fundamental analyst platform on a sector-specific basis, and a proprietary ESG rating is assigned to each company. The subadviser seeks to invest over the long-term in large-capitalization companies that are considered to be of high quality with sustainable competitive advantages as evidenced by high returns on capital, strong balance sheets, and capable management teams that allocate capital in an efficient manner. The subadviser seeks to invest in leadership companies where the portfolio managers believe the market price underestimates the magnitude of future growth. Leadership may be assessed both quantitatively and qualitatively. The subadviser seeks to select securities of companies that are category leaders with characteristics to sustain that position and grow market share consistently. The subadviser performs rigorous analysis to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e fund operates in reliance on an exemptive order from the SEC (the “Order”),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below is added as a new section under the heading “More information on the fund’s investment strategies, investments and risks” following the “Investment Objective” section in the Fund’s Prospectus. Principal Investment Strategies Under normal circumstances, the fund seeks to meet its investment objective by investing at least 80% of its net assets in equity securities or other exchange-traded investments with similar economic characteristics in which it is permitted to invest, of companies with large market capitalizations and which meet its financial and environmental, social and governance (“ESG”) criteria. The fund may also invest in companies that the subadviser believes are making substantial progress toward becoming a leader in ESG policies.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Individual position weights are limited to +/-5% +/-50%.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 The disclosure below is added under the heading “More on the fund’s investments – Selection process” in the Fund’s Prospectu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ctiveShares ETF Trust</t>
        </is>
      </c>
    </row>
    <row r="4">
      <c r="A4" s="4" t="inlineStr">
        <is>
          <t>Prospectus Date</t>
        </is>
      </c>
      <c r="B4" s="4" t="inlineStr">
        <is>
          <t>rr_ProspectusDate</t>
        </is>
      </c>
      <c r="C4" s="4" t="inlineStr">
        <is>
          <t>Jan. 29,
		2021</t>
        </is>
      </c>
    </row>
    <row r="5">
      <c r="A5" s="4" t="inlineStr">
        <is>
          <t>Document Creation Date</t>
        </is>
      </c>
      <c r="B5" s="4" t="inlineStr">
        <is>
          <t>dei_DocumentCreationDate</t>
        </is>
      </c>
      <c r="C5" s="4" t="inlineStr">
        <is>
          <t>May 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0:56:01Z</dcterms:created>
  <dcterms:modified xmlns:dcterms="http://purl.org/dc/terms/" xmlns:xsi="http://www.w3.org/2001/XMLSchema-instance" xsi:type="dcterms:W3CDTF">2021-05-06T10:56:01Z</dcterms:modified>
</cp:coreProperties>
</file>